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CONSOLIDATED STATEMENTS OF BALA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¥ &quot;#,##0_);_(&quot;¥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35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9 Months Ended</t>
        </is>
      </c>
    </row>
    <row r="2">
      <c r="B2" s="2" t="inlineStr">
        <is>
          <t>Sep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6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Sep. 30,
		2021</t>
        </is>
      </c>
    </row>
    <row r="7">
      <c r="A7" s="4" t="inlineStr">
        <is>
          <t>Document Fiscal Period Focus</t>
        </is>
      </c>
      <c r="B7" s="4" t="inlineStr">
        <is>
          <t>Q3</t>
        </is>
      </c>
    </row>
    <row r="8">
      <c r="A8" s="4" t="inlineStr">
        <is>
          <t>Document Fiscal Year Focus</t>
        </is>
      </c>
      <c r="B8" s="4" t="inlineStr">
        <is>
          <t>2021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</row>
    <row r="10">
      <c r="A10" s="4" t="inlineStr">
        <is>
          <t>Entity File Number</t>
        </is>
      </c>
      <c r="B10" s="4" t="inlineStr">
        <is>
          <t>001-39167</t>
        </is>
      </c>
    </row>
    <row r="11">
      <c r="A11" s="4" t="inlineStr">
        <is>
          <t>Entity Registrant Name</t>
        </is>
      </c>
      <c r="B11" s="4" t="inlineStr">
        <is>
          <t>Molecular Data Inc.</t>
        </is>
      </c>
    </row>
    <row r="12">
      <c r="A12" s="4" t="inlineStr">
        <is>
          <t>Entity Central Index Key</t>
        </is>
      </c>
      <c r="B12" s="4" t="inlineStr">
        <is>
          <t>0001758736</t>
        </is>
      </c>
    </row>
    <row r="13">
      <c r="A13" s="4" t="inlineStr">
        <is>
          <t>Entity Address, Address Line One</t>
        </is>
      </c>
      <c r="B13" s="4" t="inlineStr">
        <is>
          <t>11/F, Building 15</t>
        </is>
      </c>
    </row>
    <row r="14">
      <c r="A14" s="4" t="inlineStr">
        <is>
          <t>Entity Address, Address Line Two</t>
        </is>
      </c>
      <c r="B14" s="4" t="inlineStr">
        <is>
          <t>2177 Shenkun Road</t>
        </is>
      </c>
    </row>
    <row r="15">
      <c r="A15" s="4" t="inlineStr">
        <is>
          <t>Entity Address, Address Line Three</t>
        </is>
      </c>
      <c r="B15" s="4" t="inlineStr">
        <is>
          <t>Minhang District</t>
        </is>
      </c>
    </row>
    <row r="16">
      <c r="A16" s="4" t="inlineStr">
        <is>
          <t>Entity Address, City or Town</t>
        </is>
      </c>
      <c r="B16" s="4" t="inlineStr">
        <is>
          <t>Shanghai</t>
        </is>
      </c>
    </row>
    <row r="17">
      <c r="A17" s="4" t="inlineStr">
        <is>
          <t>Entity Address, Country</t>
        </is>
      </c>
      <c r="B17" s="4" t="inlineStr">
        <is>
          <t>CN</t>
        </is>
      </c>
    </row>
    <row r="18">
      <c r="A18" s="4" t="inlineStr">
        <is>
          <t>Entity Address, Postal Zip Code</t>
        </is>
      </c>
      <c r="B18" s="4" t="inlineStr">
        <is>
          <t>201106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45"/>
  <sheetViews>
    <sheetView workbookViewId="0">
      <selection activeCell="A1" sqref="A1"/>
    </sheetView>
  </sheetViews>
  <sheetFormatPr baseColWidth="8" defaultRowHeight="15"/>
  <cols>
    <col width="72" customWidth="1" min="1" max="1"/>
    <col width="21" customWidth="1" min="2" max="2"/>
    <col width="21" customWidth="1" min="3" max="3"/>
    <col width="21" customWidth="1" min="4" max="4"/>
  </cols>
  <sheetData>
    <row r="1">
      <c r="A1" s="1" t="inlineStr">
        <is>
          <t>CONSOLIDATED STATEMENTS OF BALANCE SHEET ¥ in Thousands, $ in Thousands</t>
        </is>
      </c>
      <c r="B1" s="2" t="inlineStr">
        <is>
          <t>Sep. 30, 2021USD ($)</t>
        </is>
      </c>
      <c r="C1" s="2" t="inlineStr">
        <is>
          <t>Sep. 30, 2021CNY (¥)</t>
        </is>
      </c>
      <c r="D1" s="2" t="inlineStr">
        <is>
          <t>Dec. 31, 2020CNY (¥)</t>
        </is>
      </c>
    </row>
    <row r="2">
      <c r="A2" s="3" t="inlineStr">
        <is>
          <t>Current assets:</t>
        </is>
      </c>
    </row>
    <row r="3">
      <c r="A3" s="4" t="inlineStr">
        <is>
          <t>Cash and cash equivalents</t>
        </is>
      </c>
      <c r="B3" s="5" t="n">
        <v>10296</v>
      </c>
      <c r="C3" s="6" t="n">
        <v>66339</v>
      </c>
      <c r="D3" s="6" t="n">
        <v>11311</v>
      </c>
    </row>
    <row r="4">
      <c r="A4" s="4" t="inlineStr">
        <is>
          <t>Restricted cash</t>
        </is>
      </c>
      <c r="B4" s="4" t="inlineStr">
        <is>
          <t xml:space="preserve"> </t>
        </is>
      </c>
      <c r="C4" s="4" t="inlineStr">
        <is>
          <t xml:space="preserve"> </t>
        </is>
      </c>
      <c r="D4" s="7" t="n">
        <v>277</v>
      </c>
    </row>
    <row r="5">
      <c r="A5" s="4" t="inlineStr">
        <is>
          <t>Accounts receivable, net</t>
        </is>
      </c>
      <c r="B5" s="7" t="n">
        <v>964</v>
      </c>
      <c r="C5" s="7" t="n">
        <v>6211</v>
      </c>
      <c r="D5" s="7" t="n">
        <v>5963</v>
      </c>
    </row>
    <row r="6">
      <c r="A6" s="4" t="inlineStr">
        <is>
          <t>Short-term investments</t>
        </is>
      </c>
      <c r="B6" s="7" t="n">
        <v>52152</v>
      </c>
      <c r="C6" s="7" t="n">
        <v>336038</v>
      </c>
      <c r="D6" s="7" t="n">
        <v>336038</v>
      </c>
    </row>
    <row r="7">
      <c r="A7" s="4" t="inlineStr">
        <is>
          <t>Unbilled receivables</t>
        </is>
      </c>
      <c r="B7" s="7" t="n">
        <v>8822</v>
      </c>
      <c r="C7" s="7" t="n">
        <v>56842</v>
      </c>
      <c r="D7" s="7" t="n">
        <v>51825</v>
      </c>
    </row>
    <row r="8">
      <c r="A8" s="4" t="inlineStr">
        <is>
          <t>Notes receivable</t>
        </is>
      </c>
      <c r="B8" s="7" t="n">
        <v>3498</v>
      </c>
      <c r="C8" s="7" t="n">
        <v>22539</v>
      </c>
      <c r="D8" s="7" t="n">
        <v>24761</v>
      </c>
    </row>
    <row r="9">
      <c r="A9" s="4" t="inlineStr">
        <is>
          <t>Inventories, net</t>
        </is>
      </c>
      <c r="B9" s="7" t="n">
        <v>898</v>
      </c>
      <c r="C9" s="7" t="n">
        <v>5784</v>
      </c>
      <c r="D9" s="7" t="n">
        <v>2821</v>
      </c>
    </row>
    <row r="10">
      <c r="A10" s="4" t="inlineStr">
        <is>
          <t>Amounts due from related parties</t>
        </is>
      </c>
      <c r="B10" s="7" t="n">
        <v>1114</v>
      </c>
      <c r="C10" s="7" t="n">
        <v>7178</v>
      </c>
      <c r="D10" s="7" t="n">
        <v>1144</v>
      </c>
    </row>
    <row r="11">
      <c r="A11" s="4" t="inlineStr">
        <is>
          <t>Prepayments and other current assets</t>
        </is>
      </c>
      <c r="B11" s="7" t="n">
        <v>35696</v>
      </c>
      <c r="C11" s="7" t="n">
        <v>229999</v>
      </c>
      <c r="D11" s="7" t="n">
        <v>229046</v>
      </c>
    </row>
    <row r="12">
      <c r="A12" s="4" t="inlineStr">
        <is>
          <t>Total current assets</t>
        </is>
      </c>
      <c r="B12" s="7" t="n">
        <v>113440</v>
      </c>
      <c r="C12" s="7" t="n">
        <v>730930</v>
      </c>
      <c r="D12" s="7" t="n">
        <v>663186</v>
      </c>
    </row>
    <row r="13">
      <c r="A13" s="3" t="inlineStr">
        <is>
          <t>Non-current assets:</t>
        </is>
      </c>
    </row>
    <row r="14">
      <c r="A14" s="4" t="inlineStr">
        <is>
          <t>Long-term investment</t>
        </is>
      </c>
      <c r="B14" s="7" t="n">
        <v>582</v>
      </c>
      <c r="C14" s="7" t="n">
        <v>3753</v>
      </c>
      <c r="D14" s="7" t="n">
        <v>353</v>
      </c>
    </row>
    <row r="15">
      <c r="A15" s="4" t="inlineStr">
        <is>
          <t>Property and equipment, net</t>
        </is>
      </c>
      <c r="B15" s="7" t="n">
        <v>73</v>
      </c>
      <c r="C15" s="7" t="n">
        <v>469</v>
      </c>
      <c r="D15" s="7" t="n">
        <v>725</v>
      </c>
    </row>
    <row r="16">
      <c r="A16" s="4" t="inlineStr">
        <is>
          <t>Intangible assets, net</t>
        </is>
      </c>
      <c r="B16" s="7" t="n">
        <v>58</v>
      </c>
      <c r="C16" s="7" t="n">
        <v>372</v>
      </c>
      <c r="D16" s="7" t="n">
        <v>536</v>
      </c>
    </row>
    <row r="17">
      <c r="A17" s="4" t="inlineStr">
        <is>
          <t>Deferred assets &amp; deferred tax assets</t>
        </is>
      </c>
      <c r="B17" s="7" t="n">
        <v>1206</v>
      </c>
      <c r="C17" s="7" t="n">
        <v>7773</v>
      </c>
      <c r="D17" s="7" t="n">
        <v>15826</v>
      </c>
    </row>
    <row r="18">
      <c r="A18" s="4" t="inlineStr">
        <is>
          <t>Right-of-use asset, net</t>
        </is>
      </c>
      <c r="B18" s="7" t="n">
        <v>434</v>
      </c>
      <c r="C18" s="7" t="n">
        <v>2796</v>
      </c>
      <c r="D18" s="7" t="n">
        <v>4195</v>
      </c>
    </row>
    <row r="19">
      <c r="A19" s="4" t="inlineStr">
        <is>
          <t>Total non current assets</t>
        </is>
      </c>
      <c r="B19" s="7" t="n">
        <v>2353</v>
      </c>
      <c r="C19" s="7" t="n">
        <v>15163</v>
      </c>
      <c r="D19" s="7" t="n">
        <v>21635</v>
      </c>
    </row>
    <row r="20">
      <c r="A20" s="4" t="inlineStr">
        <is>
          <t>Total assets</t>
        </is>
      </c>
      <c r="B20" s="7" t="n">
        <v>115793</v>
      </c>
      <c r="C20" s="7" t="n">
        <v>746093</v>
      </c>
      <c r="D20" s="7" t="n">
        <v>684821</v>
      </c>
    </row>
    <row r="21">
      <c r="A21" s="3" t="inlineStr">
        <is>
          <t>Current liabilities:</t>
        </is>
      </c>
    </row>
    <row r="22">
      <c r="A22" s="4" t="inlineStr">
        <is>
          <t>Short-term borrowings</t>
        </is>
      </c>
      <c r="B22" s="7" t="n">
        <v>2506</v>
      </c>
      <c r="C22" s="7" t="n">
        <v>16149</v>
      </c>
      <c r="D22" s="7" t="n">
        <v>33749</v>
      </c>
    </row>
    <row r="23">
      <c r="A23" s="4" t="inlineStr">
        <is>
          <t>Accounts payable</t>
        </is>
      </c>
      <c r="B23" s="7" t="n">
        <v>48607</v>
      </c>
      <c r="C23" s="7" t="n">
        <v>313196</v>
      </c>
      <c r="D23" s="7" t="n">
        <v>315729</v>
      </c>
    </row>
    <row r="24">
      <c r="A24" s="4" t="inlineStr">
        <is>
          <t>Deferred revenue</t>
        </is>
      </c>
      <c r="B24" s="7" t="n">
        <v>10310</v>
      </c>
      <c r="C24" s="7" t="n">
        <v>66429</v>
      </c>
      <c r="D24" s="7" t="n">
        <v>81636</v>
      </c>
    </row>
    <row r="25">
      <c r="A25" s="4" t="inlineStr">
        <is>
          <t>Accrued expenses and other liabilities</t>
        </is>
      </c>
      <c r="B25" s="7" t="n">
        <v>16532</v>
      </c>
      <c r="C25" s="7" t="n">
        <v>106506</v>
      </c>
      <c r="D25" s="7" t="n">
        <v>132674</v>
      </c>
    </row>
    <row r="26">
      <c r="A26" s="4" t="inlineStr">
        <is>
          <t>Convertible notes</t>
        </is>
      </c>
      <c r="B26" s="7" t="n">
        <v>6123</v>
      </c>
      <c r="C26" s="7" t="n">
        <v>39453</v>
      </c>
      <c r="D26" s="7" t="n">
        <v>16096</v>
      </c>
    </row>
    <row r="27">
      <c r="A27" s="4" t="inlineStr">
        <is>
          <t>Amounts due to related parties</t>
        </is>
      </c>
      <c r="B27" s="7" t="n">
        <v>18551</v>
      </c>
      <c r="C27" s="7" t="n">
        <v>119531</v>
      </c>
      <c r="D27" s="7" t="n">
        <v>111186</v>
      </c>
    </row>
    <row r="28">
      <c r="A28" s="4" t="inlineStr">
        <is>
          <t>Operating lease liabilities-current</t>
        </is>
      </c>
      <c r="B28" s="7" t="n">
        <v>216</v>
      </c>
      <c r="C28" s="7" t="n">
        <v>1393</v>
      </c>
      <c r="D28" s="7" t="n">
        <v>1536</v>
      </c>
    </row>
    <row r="29">
      <c r="A29" s="4" t="inlineStr">
        <is>
          <t>Total current liabilities</t>
        </is>
      </c>
      <c r="B29" s="7" t="n">
        <v>102845</v>
      </c>
      <c r="C29" s="7" t="n">
        <v>662657</v>
      </c>
      <c r="D29" s="7" t="n">
        <v>692606</v>
      </c>
    </row>
    <row r="30">
      <c r="A30" s="3" t="inlineStr">
        <is>
          <t>Non-current liabilities:</t>
        </is>
      </c>
    </row>
    <row r="31">
      <c r="A31" s="4" t="inlineStr">
        <is>
          <t>Non-current portion of capital lease obligations</t>
        </is>
      </c>
      <c r="B31" s="7" t="n">
        <v>2646</v>
      </c>
      <c r="C31" s="7" t="n">
        <v>17052</v>
      </c>
      <c r="D31" s="7" t="n">
        <v>17052</v>
      </c>
    </row>
    <row r="32">
      <c r="A32" s="4" t="inlineStr">
        <is>
          <t>Non-current portion of lease liability</t>
        </is>
      </c>
      <c r="B32" s="7" t="n">
        <v>218</v>
      </c>
      <c r="C32" s="7" t="n">
        <v>1403</v>
      </c>
      <c r="D32" s="7" t="n">
        <v>2659</v>
      </c>
    </row>
    <row r="33">
      <c r="A33" s="4" t="inlineStr">
        <is>
          <t>Contingency liability</t>
        </is>
      </c>
      <c r="B33" s="7" t="n">
        <v>53</v>
      </c>
      <c r="C33" s="7" t="n">
        <v>341</v>
      </c>
      <c r="D33" s="7" t="n">
        <v>341</v>
      </c>
    </row>
    <row r="34">
      <c r="A34" s="4" t="inlineStr">
        <is>
          <t>Total non-current liabilities</t>
        </is>
      </c>
      <c r="B34" s="7" t="n">
        <v>2917</v>
      </c>
      <c r="C34" s="7" t="n">
        <v>18796</v>
      </c>
      <c r="D34" s="7" t="n">
        <v>20052</v>
      </c>
    </row>
    <row r="35">
      <c r="A35" s="4" t="inlineStr">
        <is>
          <t>Total liabilities</t>
        </is>
      </c>
      <c r="B35" s="7" t="n">
        <v>105762</v>
      </c>
      <c r="C35" s="7" t="n">
        <v>681453</v>
      </c>
      <c r="D35" s="7" t="n">
        <v>712658</v>
      </c>
    </row>
    <row r="36">
      <c r="A36" s="4" t="inlineStr">
        <is>
          <t>Redeemable noncontrolling interests</t>
        </is>
      </c>
      <c r="B36" s="4" t="inlineStr">
        <is>
          <t xml:space="preserve"> </t>
        </is>
      </c>
      <c r="C36" s="4" t="inlineStr">
        <is>
          <t xml:space="preserve"> </t>
        </is>
      </c>
      <c r="D36" s="7" t="n">
        <v>42</v>
      </c>
    </row>
    <row r="37">
      <c r="A37" s="3" t="inlineStr">
        <is>
          <t>Shareholders’ equity/(deficit)</t>
        </is>
      </c>
    </row>
    <row r="38">
      <c r="A38" s="4" t="inlineStr">
        <is>
          <t>Ordinary shares</t>
        </is>
      </c>
      <c r="B38" s="7" t="n">
        <v>31</v>
      </c>
      <c r="C38" s="7" t="n">
        <v>202</v>
      </c>
      <c r="D38" s="7" t="n">
        <v>114</v>
      </c>
    </row>
    <row r="39">
      <c r="A39" s="4" t="inlineStr">
        <is>
          <t>Additional paid-in capital</t>
        </is>
      </c>
      <c r="B39" s="7" t="n">
        <v>191199</v>
      </c>
      <c r="C39" s="7" t="n">
        <v>1231970</v>
      </c>
      <c r="D39" s="7" t="n">
        <v>1075064</v>
      </c>
    </row>
    <row r="40">
      <c r="A40" s="4" t="inlineStr">
        <is>
          <t>Accumulated other comprehensive loss</t>
        </is>
      </c>
      <c r="B40" s="7" t="n">
        <v>-3289</v>
      </c>
      <c r="C40" s="7" t="n">
        <v>-21192</v>
      </c>
      <c r="D40" s="7" t="n">
        <v>-21192</v>
      </c>
    </row>
    <row r="41">
      <c r="A41" s="4" t="inlineStr">
        <is>
          <t>Accumulated deficit</t>
        </is>
      </c>
      <c r="B41" s="7" t="n">
        <v>-177961</v>
      </c>
      <c r="C41" s="7" t="n">
        <v>-1146669</v>
      </c>
      <c r="D41" s="7" t="n">
        <v>-1081914</v>
      </c>
    </row>
    <row r="42">
      <c r="A42" s="4" t="inlineStr">
        <is>
          <t>Total shareholders’</t>
        </is>
      </c>
      <c r="B42" s="7" t="n">
        <v>9980</v>
      </c>
      <c r="C42" s="7" t="n">
        <v>64311</v>
      </c>
      <c r="D42" s="7" t="n">
        <v>-27928</v>
      </c>
    </row>
    <row r="43">
      <c r="A43" s="4" t="inlineStr">
        <is>
          <t>Non-controlling interest</t>
        </is>
      </c>
      <c r="B43" s="7" t="n">
        <v>51</v>
      </c>
      <c r="C43" s="7" t="n">
        <v>329</v>
      </c>
      <c r="D43" s="7" t="n">
        <v>49</v>
      </c>
    </row>
    <row r="44">
      <c r="A44" s="4" t="inlineStr">
        <is>
          <t>TOTAL (DEFICIT)/EQUITY</t>
        </is>
      </c>
      <c r="B44" s="7" t="n">
        <v>10031</v>
      </c>
      <c r="C44" s="7" t="n">
        <v>64640</v>
      </c>
      <c r="D44" s="7" t="n">
        <v>-27879</v>
      </c>
    </row>
    <row r="45">
      <c r="A45" s="4" t="inlineStr">
        <is>
          <t>Total liabilities and shareholders’ (deficit)/ equity</t>
        </is>
      </c>
      <c r="B45" s="5" t="n">
        <v>115793</v>
      </c>
      <c r="C45" s="6" t="n">
        <v>746093</v>
      </c>
      <c r="D45" s="6" t="n">
        <v>68482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6T18:30:26Z</dcterms:created>
  <dcterms:modified xmlns:dcterms="http://purl.org/dc/terms/" xmlns:xsi="http://www.w3.org/2001/XMLSchema-instance" xsi:type="dcterms:W3CDTF">2021-11-26T18:30:26Z</dcterms:modified>
</cp:coreProperties>
</file>